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VERSAL INSURANCE HOLDINGS, INC.</t>
        </is>
      </c>
    </row>
    <row r="8">
      <c r="A8" s="4" t="inlineStr">
        <is>
          <t>Entity Central Index Key</t>
        </is>
      </c>
      <c r="B8" s="4" t="inlineStr">
        <is>
          <t>0000891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Named Executive Officers pay-for-performance “Compensation actually paid” does not represent the value of cash and shares of the company’s common stock received by Named Executive Officers SEC the 2022 Pay Versus Performance Table
Average Non-CEO Average Non-CEO Value of Initial Fixed $100
Year Summary Compensation Company Peer Net Income Net
(1) (2) (1) (2) (3) (3) (4)
2022 $ 3,578,393 $ 1,648,924 $ 1,507,019 $ 986,044 $ 44.47 $ 124.27 $ (22,257,000 ) 100.7 %
2021 3,540,457 3,119,081 870,308 (90,247 ) 66.89 119.69 20,407,000 97.4 %
2020 3,322,914 2,251,197 1,382,726 (573,059 ) 56.50 97.21 19,105,000 104.2 %
(1) The
(2) SEC Equity Incentive Plan Compensation Adjustments
Year Executives Summary Compensation Table Total Deduct Add Year-End Change in Change Change in Deduct the Add
2022 CEO $ 3,578,393 $ (1,057,829) $ 965,552 $ (953,206 ) $ 2,055 $ (51,850) $ (850,000) $ 15,810
Other NEOs 1,507,019 (551,639) 380,711 (140,344 ) (105,838 ) (116,266) — 12,401
2021 CEO 3,540,457 (2,468,000) 2,069,381 (30,757 ) 38,250 (45,500) — 15,250
Other NEOs 870,308 (126,825) 127,500 (396,319 ) — (606,206) — 41,295
2020 CEO 3,322,914 (2,269,000) 1,418,283 — (45,250 ) (195,000) — 19,250
Other NEOs 1,382,726 (426,428) 377,021 (1,658,092 ) — (271,428) — 28,081
(3) TSR is determined based on the value of an initial fixed investment of $100 on December 31, 2019. The peer group TSR represents TSR of the S&amp;P Insurance Select Industry Index.
(4) Refer to 2022 performance measures below for an understanding of how this metric is calculated. </t>
        </is>
      </c>
      <c r="C4" s="4" t="inlineStr">
        <is>
          <t xml:space="preserve"> </t>
        </is>
      </c>
      <c r="D4" s="4" t="inlineStr">
        <is>
          <t xml:space="preserve"> </t>
        </is>
      </c>
    </row>
    <row r="5">
      <c r="A5" s="4" t="inlineStr">
        <is>
          <t>Company Selected Measure Name</t>
        </is>
      </c>
      <c r="B5" s="4" t="inlineStr">
        <is>
          <t>NetOperatingRatio</t>
        </is>
      </c>
      <c r="C5" s="4" t="inlineStr">
        <is>
          <t xml:space="preserve"> </t>
        </is>
      </c>
      <c r="D5" s="4" t="inlineStr">
        <is>
          <t xml:space="preserve"> </t>
        </is>
      </c>
    </row>
    <row r="6">
      <c r="A6" s="4" t="inlineStr">
        <is>
          <t>Named Executive Officers, Footnote [Text Block]</t>
        </is>
      </c>
      <c r="B6" s="4" t="inlineStr">
        <is>
          <t>The other Named Executive Officers, or NEOs, for each year reported are Messrs. Downes and Wilcox and Ms. Campos.</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on December 31, 2019. The peer group TSR represents TSR of the S&amp;amp;P Insurance Select Industry Index.</t>
        </is>
      </c>
      <c r="C7" s="4" t="inlineStr">
        <is>
          <t xml:space="preserve"> </t>
        </is>
      </c>
      <c r="D7" s="4" t="inlineStr">
        <is>
          <t xml:space="preserve"> </t>
        </is>
      </c>
    </row>
    <row r="8">
      <c r="A8" s="4" t="inlineStr">
        <is>
          <t>PEO Total Compensation Amount</t>
        </is>
      </c>
      <c r="B8" s="5" t="n">
        <v>3578393</v>
      </c>
      <c r="C8" s="5" t="n">
        <v>3540457</v>
      </c>
      <c r="D8" s="5" t="n">
        <v>3322914</v>
      </c>
    </row>
    <row r="9">
      <c r="A9" s="4" t="inlineStr">
        <is>
          <t>PEO Actually Paid Compensation Amount</t>
        </is>
      </c>
      <c r="B9" s="5" t="n">
        <v>1648924</v>
      </c>
      <c r="C9" s="6" t="n">
        <v>3119081</v>
      </c>
      <c r="D9" s="6" t="n">
        <v>2251197</v>
      </c>
    </row>
    <row r="10">
      <c r="A10" s="4" t="inlineStr">
        <is>
          <t>Adjustment To PEO Compensation, Footnote [Text Block]</t>
        </is>
      </c>
      <c r="B10" s="4" t="inlineStr">
        <is>
          <t xml:space="preserve">(2) SEC Equity Incentive Plan Compensation Adjustments
Year Executives Summary Compensation Table Total Deduct Add Year-End Change in Change Change in Deduct the Add
2022 CEO $ 3,578,393 $ (1,057,829) $ 965,552 $ (953,206 ) $ 2,055 $ (51,850) $ (850,000) $ 15,810
Other NEOs 1,507,019 (551,639) 380,711 (140,344 ) (105,838 ) (116,266) — 12,401
2021 CEO 3,540,457 (2,468,000) 2,069,381 (30,757 ) 38,250 (45,500) — 15,250
Other NEOs 870,308 (126,825) 127,500 (396,319 ) — (606,206) — 41,295
2020 CEO 3,322,914 (2,269,000) 1,418,283 — (45,250 ) (195,000) — 19,250
Other NEOs 1,382,726 (426,428) 377,021 (1,658,092 ) — (271,428) — 28,081 </t>
        </is>
      </c>
      <c r="C10" s="4" t="inlineStr">
        <is>
          <t xml:space="preserve"> </t>
        </is>
      </c>
      <c r="D10" s="4" t="inlineStr">
        <is>
          <t xml:space="preserve"> </t>
        </is>
      </c>
    </row>
    <row r="11">
      <c r="A11" s="4" t="inlineStr">
        <is>
          <t>Non-PEO NEO Average Total Compensation Amount</t>
        </is>
      </c>
      <c r="B11" s="5" t="n">
        <v>1507019</v>
      </c>
      <c r="C11" s="6" t="n">
        <v>870308</v>
      </c>
      <c r="D11" s="6" t="n">
        <v>1382726</v>
      </c>
    </row>
    <row r="12">
      <c r="A12" s="4" t="inlineStr">
        <is>
          <t>Non-PEO NEO Average Compensation Actually Paid Amount</t>
        </is>
      </c>
      <c r="B12" s="5" t="n">
        <v>986044</v>
      </c>
      <c r="C12" s="6" t="n">
        <v>-90247</v>
      </c>
      <c r="D12" s="6" t="n">
        <v>-573059</v>
      </c>
    </row>
    <row r="13">
      <c r="A13" s="4" t="inlineStr">
        <is>
          <t>Adjustment to Non-PEO NEO Compensation Footnote [Text Block]</t>
        </is>
      </c>
      <c r="B13" s="4" t="inlineStr">
        <is>
          <t xml:space="preserve">(2) SEC Equity Incentive Plan Compensation Adjustments
Year Executives Summary Compensation Table Total Deduct Add Year-End Change in Change Change in Deduct the Add
2022 CEO $ 3,578,393 $ (1,057,829) $ 965,552 $ (953,206 ) $ 2,055 $ (51,850) $ (850,000) $ 15,810
Other NEOs 1,507,019 (551,639) 380,711 (140,344 ) (105,838 ) (116,266) — 12,401
2021 CEO 3,540,457 (2,468,000) 2,069,381 (30,757 ) 38,250 (45,500) — 15,250
Other NEOs 870,308 (126,825) 127,500 (396,319 ) — (606,206) — 41,295
2020 CEO 3,322,914 (2,269,000) 1,418,283 — (45,250 ) (195,000) — 19,250
Other NEOs 1,382,726 (426,428) 377,021 (1,658,092 ) — (271,428) — 28,081 </t>
        </is>
      </c>
      <c r="C13" s="4" t="inlineStr">
        <is>
          <t xml:space="preserve"> </t>
        </is>
      </c>
      <c r="D13" s="4" t="inlineStr">
        <is>
          <t xml:space="preserve"> </t>
        </is>
      </c>
    </row>
    <row r="14">
      <c r="A14" s="4" t="inlineStr">
        <is>
          <t>Tabular List [Table Text Block]</t>
        </is>
      </c>
      <c r="B14" s="4" t="inlineStr">
        <is>
          <t xml:space="preserve">2022 performance measures For performance year 2022, the performance measures listed below were the most important ones used by the Compensation Committee to link Named Executive Officers’ Performance Measures
Net operating ratio Numerator of this ratio is calculated as the sum of losses &amp; LAE, policy acquisition costs and other operating expenses, less net investment income, commission revenue, policy fees and other revenues, while the denominator reflects net premiums earned.
GPW growth Growth in gross premiums written .
3-year Excludes cumulative dividends declared and accumulated other comprehensive income. </t>
        </is>
      </c>
      <c r="C14" s="4" t="inlineStr">
        <is>
          <t xml:space="preserve"> </t>
        </is>
      </c>
      <c r="D14" s="4" t="inlineStr">
        <is>
          <t xml:space="preserve"> </t>
        </is>
      </c>
    </row>
    <row r="15">
      <c r="A15" s="4" t="inlineStr">
        <is>
          <t>Total Shareholder Return Amount</t>
        </is>
      </c>
      <c r="B15" s="7" t="n">
        <v>44.47</v>
      </c>
      <c r="C15" s="8" t="n">
        <v>66.89</v>
      </c>
      <c r="D15" s="9" t="n">
        <v>56.5</v>
      </c>
    </row>
    <row r="16">
      <c r="A16" s="4" t="inlineStr">
        <is>
          <t>Peer Group Total Shareholder Return Amount</t>
        </is>
      </c>
      <c r="B16" s="8" t="n">
        <v>124.27</v>
      </c>
      <c r="C16" s="8" t="n">
        <v>119.69</v>
      </c>
      <c r="D16" s="8" t="n">
        <v>97.20999999999999</v>
      </c>
    </row>
    <row r="17">
      <c r="A17" s="4" t="inlineStr">
        <is>
          <t>Net Income (Loss)</t>
        </is>
      </c>
      <c r="B17" s="5" t="n">
        <v>-22257000</v>
      </c>
      <c r="C17" s="5" t="n">
        <v>20407000</v>
      </c>
      <c r="D17" s="5" t="n">
        <v>19105000</v>
      </c>
    </row>
    <row r="18">
      <c r="A18" s="4" t="inlineStr">
        <is>
          <t>Company Selected Measure Amount</t>
        </is>
      </c>
      <c r="B18" s="10" t="n">
        <v>1.007</v>
      </c>
      <c r="C18" s="10" t="n">
        <v>0.974</v>
      </c>
      <c r="D18" s="10" t="n">
        <v>1.042</v>
      </c>
    </row>
    <row r="19">
      <c r="A19" s="4" t="inlineStr">
        <is>
          <t>PEO Name</t>
        </is>
      </c>
      <c r="B19" s="4" t="inlineStr">
        <is>
          <t>Stephen J. Donaghy</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et operating ratio</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PW growth</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3-year adjusted book value per share growth</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Compensation Actually Paid vs. Other Measure [Text Block]</t>
        </is>
      </c>
      <c r="B31" s="4" t="inlineStr">
        <is>
          <t xml:space="preserve">Relationship between “compensation actually paid” and performance measures As described in “Executive Compensation—Compensation Discussion and Analysis,” we believe that the compensation provided to the Named Executive Officers for 2022 is aligned with our pay-for-performance non-equity least </t>
        </is>
      </c>
      <c r="C31" s="4" t="inlineStr">
        <is>
          <t xml:space="preserve"> </t>
        </is>
      </c>
      <c r="D31" s="4" t="inlineStr">
        <is>
          <t xml:space="preserve"> </t>
        </is>
      </c>
    </row>
    <row r="32">
      <c r="A32" s="4" t="inlineStr">
        <is>
          <t>PEO [Member] | Fair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057829</v>
      </c>
      <c r="C34" s="5" t="n">
        <v>-2468000</v>
      </c>
      <c r="D34" s="5" t="n">
        <v>-2269000</v>
      </c>
    </row>
    <row r="35">
      <c r="A35" s="4" t="inlineStr">
        <is>
          <t>PEO [Member] | YearEnd Value of Outstanding and Unvested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965552</v>
      </c>
      <c r="C37" s="6" t="n">
        <v>2069381</v>
      </c>
      <c r="D37" s="6" t="n">
        <v>1418283</v>
      </c>
    </row>
    <row r="38">
      <c r="A38" s="4" t="inlineStr">
        <is>
          <t>PEO [Member] | Change in Value of Unvested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953206</v>
      </c>
      <c r="C40" s="6" t="n">
        <v>-30757</v>
      </c>
      <c r="D40" s="4" t="inlineStr">
        <is>
          <t xml:space="preserve"> </t>
        </is>
      </c>
    </row>
    <row r="41">
      <c r="A41" s="4" t="inlineStr">
        <is>
          <t>PEO [Member] | Change in Value of Equity Awards Granted and Vested in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055</v>
      </c>
      <c r="C43" s="6" t="n">
        <v>38250</v>
      </c>
      <c r="D43" s="6" t="n">
        <v>-45250</v>
      </c>
    </row>
    <row r="44">
      <c r="A44" s="4" t="inlineStr">
        <is>
          <t>PEO [Member] | Change in Value of Equity Awards Granted in Prior Years which Vested in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1850</v>
      </c>
      <c r="C46" s="6" t="n">
        <v>-45500</v>
      </c>
      <c r="D46" s="6" t="n">
        <v>-195000</v>
      </c>
    </row>
    <row r="47">
      <c r="A47" s="4" t="inlineStr">
        <is>
          <t>PEO [Member] | Fair Value for Equity Awards Granted in the Prior Year not Meeting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50000</v>
      </c>
      <c r="C49" s="4" t="inlineStr">
        <is>
          <t xml:space="preserve"> </t>
        </is>
      </c>
      <c r="D49" s="4" t="inlineStr">
        <is>
          <t xml:space="preserve"> </t>
        </is>
      </c>
    </row>
    <row r="50">
      <c r="A50" s="4" t="inlineStr">
        <is>
          <t>PEO [Member] | Equity Awards Value Of Dividends And Other Earnings Paid Adjustmen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810</v>
      </c>
      <c r="C52" s="6" t="n">
        <v>15250</v>
      </c>
      <c r="D52" s="6" t="n">
        <v>19250</v>
      </c>
    </row>
    <row r="53">
      <c r="A53" s="4" t="inlineStr">
        <is>
          <t>Non-PEO NEO [Member] | Fair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51639</v>
      </c>
      <c r="C55" s="6" t="n">
        <v>-126825</v>
      </c>
      <c r="D55" s="6" t="n">
        <v>-426428</v>
      </c>
    </row>
    <row r="56">
      <c r="A56" s="4" t="inlineStr">
        <is>
          <t>Non-PEO NEO [Member] | YearEnd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80711</v>
      </c>
      <c r="C58" s="6" t="n">
        <v>127500</v>
      </c>
      <c r="D58" s="6" t="n">
        <v>377021</v>
      </c>
    </row>
    <row r="59">
      <c r="A59" s="4" t="inlineStr">
        <is>
          <t>Non-PEO NEO [Member] | Change in Value of Unvested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40344</v>
      </c>
      <c r="C61" s="6" t="n">
        <v>-396319</v>
      </c>
      <c r="D61" s="6" t="n">
        <v>-1658092</v>
      </c>
    </row>
    <row r="62">
      <c r="A62" s="4" t="inlineStr">
        <is>
          <t>Non-PEO NEO [Member] | Change in Value of Equity Awards Granted and Vested in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5838</v>
      </c>
      <c r="C64" s="4" t="inlineStr">
        <is>
          <t xml:space="preserve"> </t>
        </is>
      </c>
      <c r="D64" s="4" t="inlineStr">
        <is>
          <t xml:space="preserve"> </t>
        </is>
      </c>
    </row>
    <row r="65">
      <c r="A65" s="4" t="inlineStr">
        <is>
          <t>Non-PEO NEO [Member] | Change in Value of Equity Awards Granted in Prior Years which Vested in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16266</v>
      </c>
      <c r="C67" s="6" t="n">
        <v>-606206</v>
      </c>
      <c r="D67" s="6" t="n">
        <v>-271428</v>
      </c>
    </row>
    <row r="68">
      <c r="A68" s="4" t="inlineStr">
        <is>
          <t>Non-PEO NEO [Member] | Equity Awards Value Of Dividends And Other Earnings Paid Adjustmen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12401</v>
      </c>
      <c r="C70" s="5" t="n">
        <v>41295</v>
      </c>
      <c r="D70" s="5" t="n">
        <v>280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1:12Z</dcterms:created>
  <dcterms:modified xmlns:dcterms="http://purl.org/dc/terms/" xmlns:xsi="http://www.w3.org/2001/XMLSchema-instance" xsi:type="dcterms:W3CDTF">2023-04-28T20:31:12Z</dcterms:modified>
</cp:coreProperties>
</file>